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Unaud" sheetId="4" r:id="rId4"/>
    <s:sheet name="Statement of Changes in Stockho" sheetId="5" r:id="rId5"/>
    <s:sheet name="Statements of Cash Flows (Unaud" sheetId="6" r:id="rId6"/>
    <s:sheet name="Summary of Significant Accounti" sheetId="7" r:id="rId7"/>
    <s:sheet name="Going Concern" sheetId="8" r:id="rId8"/>
    <s:sheet name="Related Party Transaction" sheetId="9" r:id="rId9"/>
    <s:sheet name="Equity Transaction (USD $)" sheetId="10" r:id="rId10"/>
    <s:sheet name="Convertible Debt" sheetId="11" r:id="rId11"/>
    <s:sheet name="Derivative Liability" sheetId="12" r:id="rId12"/>
    <s:sheet name="Taxes" sheetId="13" r:id="rId13"/>
    <s:sheet name="Subsequent Events" sheetId="14" r:id="rId14"/>
    <s:sheet name="Summary of Significant Accoun15" sheetId="15" r:id="rId15"/>
    <s:sheet name="Summary of Significant Accoun16" sheetId="16" r:id="rId16"/>
    <s:sheet name="Derivative Liability (Tables)" sheetId="17" r:id="rId17"/>
    <s:sheet name="Taxes (Tables)" sheetId="18" r:id="rId18"/>
    <s:sheet name="Summary of Significant Accoun19" sheetId="19" r:id="rId19"/>
    <s:sheet name="Summary of Significant Accoun20" sheetId="20" r:id="rId20"/>
    <s:sheet name="Summary of Significant Accoun21" sheetId="21" r:id="rId21"/>
    <s:sheet name="Related Party Transaction (Deta" sheetId="22" r:id="rId22"/>
    <s:sheet name="Convertible Debt (Details Narra" sheetId="23" r:id="rId23"/>
    <s:sheet name="Derivative Liability (Details)" sheetId="24" r:id="rId24"/>
    <s:sheet name="Derivative Liability (Details 1" sheetId="25" r:id="rId25"/>
    <s:sheet name="Derivative Liability (Details 2" sheetId="26" r:id="rId26"/>
    <s:sheet name="Derivative Liability (Details N" sheetId="27" r:id="rId27"/>
    <s:sheet name="Taxes (Details)" sheetId="28" r:id="rId28"/>
    <s:sheet name="Taxes (Details 1)" sheetId="29" r:id="rId29"/>
    <s:sheet name="Taxes (Details 2)" sheetId="30" r:id="rId30"/>
  </s:sheets>
  <s:definedNames/>
  <s:calcPr calcId="124519" calcMode="auto" fullCalcOnLoad="1"/>
</s:workbook>
</file>

<file path=xl/sharedStrings.xml><?xml version="1.0" encoding="utf-8"?>
<sst xmlns="http://schemas.openxmlformats.org/spreadsheetml/2006/main" uniqueCount="288">
  <si>
    <t>Document and Entity Information - USD ($)</t>
  </si>
  <si>
    <t>12 Months Ended</t>
  </si>
  <si>
    <t>May. 31, 2015</t>
  </si>
  <si>
    <t>Aug. 30, 2015</t>
  </si>
  <si>
    <t>May. 29, 2015</t>
  </si>
  <si>
    <t>Document And Entity Information</t>
  </si>
  <si>
    <t>Entity Registrant Name</t>
  </si>
  <si>
    <t>Nate's Food Co.</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May. 31, 2014</t>
  </si>
  <si>
    <t>Current assets:</t>
  </si>
  <si>
    <t>Cash</t>
  </si>
  <si>
    <t>Total current assets</t>
  </si>
  <si>
    <t>Non-current assets:</t>
  </si>
  <si>
    <t>Equipment</t>
  </si>
  <si>
    <t>Total non-current assets</t>
  </si>
  <si>
    <t>Total assets</t>
  </si>
  <si>
    <t>Current liabilities:</t>
  </si>
  <si>
    <t>Accounts payable</t>
  </si>
  <si>
    <t>Accrued expenses</t>
  </si>
  <si>
    <t>Note payable - related party</t>
  </si>
  <si>
    <t>Deferred revenue - related party</t>
  </si>
  <si>
    <t>Note payable</t>
  </si>
  <si>
    <t>Derivative liability</t>
  </si>
  <si>
    <t>Total current liabilities</t>
  </si>
  <si>
    <t>Non-current liability:</t>
  </si>
  <si>
    <t>Convertible note, net of $100,205 and $0 debt discount as of May 31, 2015 and May 31, 2014, respectively</t>
  </si>
  <si>
    <t>Total non-current liability</t>
  </si>
  <si>
    <t>Total liabilities</t>
  </si>
  <si>
    <t>Stockholders' Deficit:</t>
  </si>
  <si>
    <t>Series A Preferred Stock, Par Value $.0001, 2,000,000 shares authorized,1,940,103 issued and outstanding, respectively</t>
  </si>
  <si>
    <t>Series B Preferred Stock, Par Value $.0001, 150,000 shares authorized, 149,365 issued and outstanding, respectively</t>
  </si>
  <si>
    <t>Series C Preferred Stock, Par Value $1.00, 250,000 shares authorized, 26,394 and none issued and outstanding, respectively</t>
  </si>
  <si>
    <t>Common Stock, Par Value $.0001, 300,000,000 shares authorized, 77,200,000 and 61,800,000 issued and outstanding, respectively</t>
  </si>
  <si>
    <t>Additional paid in capital</t>
  </si>
  <si>
    <t>Accumulated deficit</t>
  </si>
  <si>
    <t>Total stockholders' deficit</t>
  </si>
  <si>
    <t>Total liabilities and stockholders' deficit</t>
  </si>
  <si>
    <t>Balance Sheet (Parenthetical) - USD ($)</t>
  </si>
  <si>
    <t>Convertible note</t>
  </si>
  <si>
    <t>Series A Preferred Stock, par value</t>
  </si>
  <si>
    <t>$ .0001</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Statements of Operations (Unaudited) - USD ($)</t>
  </si>
  <si>
    <t>1 Months Ended</t>
  </si>
  <si>
    <t>Statements Of Operations</t>
  </si>
  <si>
    <t>Sales</t>
  </si>
  <si>
    <t>Gross Profit</t>
  </si>
  <si>
    <t>Operating Expenses</t>
  </si>
  <si>
    <t>Selling, general and administrative</t>
  </si>
  <si>
    <t>Food Development/Research</t>
  </si>
  <si>
    <t>Total operating expenses</t>
  </si>
  <si>
    <t>Loss on derivative liability</t>
  </si>
  <si>
    <t>Interest expenses</t>
  </si>
  <si>
    <t>Net Loss</t>
  </si>
  <si>
    <t>Deemed dividend on Series C convertible preferred stock</t>
  </si>
  <si>
    <t>Net income (loss) attributable to common stockholders</t>
  </si>
  <si>
    <t>Net loss per share, basic and diluted</t>
  </si>
  <si>
    <t>Weighted average number of shares outstanding, basic and diluted</t>
  </si>
  <si>
    <t>Statement of Changes in Stockholders' (Deficit) Equity - USD ($)</t>
  </si>
  <si>
    <t>Preferred Stock- Series A</t>
  </si>
  <si>
    <t>Preferred Stock- Series B</t>
  </si>
  <si>
    <t>Preferred Stock- Series C</t>
  </si>
  <si>
    <t>Common Stock</t>
  </si>
  <si>
    <t>Additional Paid-In Capital</t>
  </si>
  <si>
    <t>Total</t>
  </si>
  <si>
    <t>Beginning Balance, Shares at May. 12, 2014</t>
  </si>
  <si>
    <t>Beginning Balance, Amount at May. 12, 2014</t>
  </si>
  <si>
    <t>Founders' shares, Shares</t>
  </si>
  <si>
    <t>Founders' shares, Amount</t>
  </si>
  <si>
    <t>Reverse merger adjustment, Shares</t>
  </si>
  <si>
    <t>Reverse merger adjustment, Amount</t>
  </si>
  <si>
    <t>Shares issued for services, Shares</t>
  </si>
  <si>
    <t>Shares issued for services, Amount</t>
  </si>
  <si>
    <t>Net loss</t>
  </si>
  <si>
    <t>Ending Balance, Shares at May. 31, 2014</t>
  </si>
  <si>
    <t>Ending Balance, Amount at May. 31, 2014</t>
  </si>
  <si>
    <t>Stock based compensation, Shares</t>
  </si>
  <si>
    <t>Stock based compensation, Amount</t>
  </si>
  <si>
    <t>Preferred C shares for cash, Shares</t>
  </si>
  <si>
    <t>Preferred C shares for cash, Amount</t>
  </si>
  <si>
    <t>Beneficial Conversion feature on series C preferred stock</t>
  </si>
  <si>
    <t>Deem dividend on preferred stock</t>
  </si>
  <si>
    <t>Ending Balance, Shares at May. 31, 2015</t>
  </si>
  <si>
    <t>Ending Balance, Amount at May. 31, 2015</t>
  </si>
  <si>
    <t>Statements of Cash Flows (Unaudited) - USD ($)</t>
  </si>
  <si>
    <t>Cash flows from operating activities</t>
  </si>
  <si>
    <t>Adjustments to reconcile net loss to net cash used in operating activities:</t>
  </si>
  <si>
    <t>Stock issued for compensation</t>
  </si>
  <si>
    <t>Amortization of debt discount</t>
  </si>
  <si>
    <t>Changes in assets and liabilities:</t>
  </si>
  <si>
    <t>Deferred Revenue - Related Party</t>
  </si>
  <si>
    <t>Net cash used in operating activities</t>
  </si>
  <si>
    <t>Cash flows from investing activities</t>
  </si>
  <si>
    <t>Cash paid for purchase of fixed assets</t>
  </si>
  <si>
    <t>Net cash used in investing activities</t>
  </si>
  <si>
    <t>Cash flows from financing activities</t>
  </si>
  <si>
    <t>Proceeds from founders' share</t>
  </si>
  <si>
    <t>Proceeds from Series C Preferred Stock</t>
  </si>
  <si>
    <t>Proceeds from convertible note</t>
  </si>
  <si>
    <t>Proceeds from loan from related party</t>
  </si>
  <si>
    <t>Net cash provided by financing activities</t>
  </si>
  <si>
    <t>Net change in cash</t>
  </si>
  <si>
    <t>Cash balance, beginning of period</t>
  </si>
  <si>
    <t>Cash balance, end of period</t>
  </si>
  <si>
    <t>Supplemental information</t>
  </si>
  <si>
    <t>Interest and taxes paid in cash</t>
  </si>
  <si>
    <t>Noncash investing and financing activities:</t>
  </si>
  <si>
    <t>Deemed dividend beneficial conversion feature on convertible Series C Preferred stock</t>
  </si>
  <si>
    <t>Accounts payable paid on behalf of the Company through a related party note payable</t>
  </si>
  <si>
    <t>Debt discount from derivative liability</t>
  </si>
  <si>
    <t>Summary of Significant Accounting Policies</t>
  </si>
  <si>
    <t>Notes to Financial Statements</t>
  </si>
  <si>
    <t>Note 1 - Summary of Significant Accounting Policies</t>
  </si>
  <si>
    <t>Summary of significant accounting policies
of Nate's Food Co.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Our Company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with Nate's Pancakes, Inc.. Nate's Pancakes was the surviving Company.
In May 2014, the Company changed its name from Capital Resource Alliance to Nate's Food Co. Cash and Cash Equivalents For purposes of the statement of cash flows,
the Company considers all short-term debt securities purchased with maturity of three months or less to be cash equivalent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Share-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Revenue Recognition It is the company's policy that revenues and
gains will be recognized in accordance with ASC Topic 605-10-25, "Revenue Recognition." Under ASC Topic 605-10-25, revenue
earning activities are recognized upon the sale and delivery of its products. As of May 31, 2015, the Company has generated $3,996
in revenue. Consideration received prior to our delivery of the product is deferred until delivery. We had $29,250 in deferred
revenue for a deposit from a related party. See footnote 3 for detail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Research and Development 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05,232, and $0 in fiscal 2015 and 2014, respectively.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During the Fiscal Year ended May 31, 2015,
the Company acquired food-processing equipment for $85,004. The equipment has a useful life of 10 years. The equipment was installed
and began being used in September 2015. As such, the Company will begin to deprecate it starting September 2015.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y 31, 2015:
Level 1 Level 2 Level 3 Total
Assets
None $ - $ - $ - $ -
Liabilities
Derivative financial instruments $ - $ - $ 221,040 $ 221,040 Basic Earning (Loss) Per Share The Company computes net income (loss) per
share in accordance with Accounting Standards Codification ("ASC") 260, " Earnings per Share Principles of Consolidation 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 Recently Issued Accounting Pronouncements Management believes recently issued accounting
pronouncements will have no impact on the financial statements of the Company.</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On May 12, 2014, Nate's Pancakes issued 148,115
shares in exchange for $150 cash as founders' shares. These shares were issued to Nate Steack and Marc Kassoff. On May 12, 2014, Nate's Pancakes executed a
license agreement with Innovative Brands. Innovative Brands owns the intellectual property rights related to products licensed
by the Company and is owned equally by Nate Steck and Marc Kassof. On May 12, 2014, the Company executed a reverse
merger between the Company and Nate's Pancakes whereby Nate's Pancakes was the surviving entity and became a wholly owned subsidiary
of the Company. The Company issued 148,115 shares of its Series B Preferred Stock in exchange for the 148,115 shares of Nate's
Pancakes. Of the 148,115 Series B Preferred shares, 115,500 shares were issued to the CEO and directors of the Company. Additionally,
1,940,103 shares of the Company's Series A Preferred Stock were issued, 1,940,102 shares where purchased by the CEO and directors
of the Company from David Cutler. During the fiscal year 2015, the Company borrowed
$80,976 from our officer, related to the food development and research and working capital. Of this amount, $67,195 was paid
directly to vendors for expenses related to the food research. The total amount owed is $80,976 as of May 31, 2015. $71,902
of the loan is at 10% interest, and $9,074 of the loan is at 0% interest. Both of the loans are to be repaid by December 31, 2016. During the fiscal year 2015, the Company borrowed
$57,032 from WB Partners (Joseph Wade), related to the food development and research and working capital. Of this amount,
$50,532 was paid directly to vendors for expenses related to the food research. The total amount owed is $60,532 as of May 31,
2015. The loan is at 0% interest and is to be repaid by December 31, 2016 The Company sold product to 1PM Industries
and received $30,000 prior to shipment and delivery of the goods and as of May 31, 2015 has delivered goods of $750. 1PM Industries
is developing various gourmet food products such as the development of compound butter and pancake and waffle syrup. The Company
delivered partial shipment on February 28, 2015 to allow 1PM to begin testing different shipping methods related to the product.</t>
  </si>
  <si>
    <t>Equity Transaction (USD $)</t>
  </si>
  <si>
    <t>Note 4 - Equity Transaction</t>
  </si>
  <si>
    <t>The Company issued 15,400,000 shares of Common
Stock and booked an expense related to this stock issuance of $857,000 that represented the fair value of the stock issued. The
stock was issued to WB Partners for consulting services rendered to the Company. The Company issued 26,394 shares of its Series
C Preferred Stock in exchange for $27,000 in cash that was used for food development and research and working capital.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contained a beneficial conversion feature. The intrinsic value of the
beneficial conversion feature was determined to be $27,000. The beneficial conversion feature was fully amortized and recorded
as a deemed dividend.</t>
  </si>
  <si>
    <t>Convertible Debt</t>
  </si>
  <si>
    <t>Note 5 - Convertible Debt</t>
  </si>
  <si>
    <t>On March 27, 2015, the Company received financing
in the amount of $110,000 from Vista Capital. The Company expects to pay off the amount within 90 days from its receipt bearing
10% interest, mature in two years, at any time on or after the issuance date, the holder shall be entitled to convert any portion
of the outstanding and unpaid conversion amount in to fully paid and non assessable shares of Common Stock. The Company can repay
the note within 90 days with no prepayment penalty an within 180 days with a prepayment penalty equal to 10% of the balance. Conversion
price is 65% of the lowest trade occurring during the 20 consecutive trading days immediately preceding the conversion date. The
note was discounted for a derivative (see note 6 for details) and the discount is being amortized over the life of the note using
the effective interest method resulting in $9,795 of interest expense through May 31, 2015.</t>
  </si>
  <si>
    <t>Derivative Liability</t>
  </si>
  <si>
    <t>Note 6 - Derivative Liability</t>
  </si>
  <si>
    <t xml:space="preserve">The Company analyzed the conversion option
for derivative accounting consideration under ASC 815, Derivatives and Hedging, and hedging During the financial year ended May 31, 2015,
the convertible promissory note in the amount of $110,000 became convertible into shares of the Company's common stock at issuance.
The fair value of the conversion option of the unsecured convertible promissory note was determined to be $221,040 using a Black-Scholes
option-pricing model as of May 31, 2015. The Company recognized a total $111,040 as a loss on derivative related to this convertible
note. The Company calculated the liability on issuance and as of May 31, 2015. On issuance the company recognized debt discount
of $110,000, derivative liability of $224,954 and day one loss of $114,954 related to this convertible note which was offset by
a gain of $3,914 when remeasured at May 31, 2015 to $221,040. The following table summarizes the derivative
liabilities included in the balance sheet at May 31, 2015:
Derivative liabilities May 31, 2014 $ -
Addition of new derivative 224,954
Gain on change in fair value of the derivative (3,914 )
Balance at May 31, 2015 $ 221,040 The following table summarizes the loss on
derivative liability included in the income statement for the financial year ended May 31, 2015 and 2014, respectively.
May 31,
2015 2014
Day one loss due to derivatives on convertible debt $ 114,954 -
Gain on change in fair value of the derivative (3,914 ) -
Net loss on detivative liability $ 111,040 - The table below shows the Black-Scholes option-pricing
model inputs used by the Company to value the derivative liability, as well as the determined value of the option liability at
each measurement date:
Date Shares
Debt Principal Volatility
Dividend Yield Risk Free Rate
Expected Term (in years) Fair Value of Conversion Option Liability
3/25/2015 3,384,615 $ 110,000 366.84 % 0.00 % 0.58 % 2 $ 224,954
5/31/2015 2,825,222 $ 110,000 362.90 % 0.00 % 0.58 % 2 $ 221,040 </t>
  </si>
  <si>
    <t>Taxes</t>
  </si>
  <si>
    <t>Note 7 -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June 2012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May 31, 2014 May 31, 2015
Net operating loss carry forward 3,500 $ 233,378
A reconciliation of income taxes computed at
the statutory rate is as follows:
May 31, 2014 May 31, 2015
Total deferred tax assets at statutory tax rate of 35% $ 1,225 $ 81,682
Increase in valuation allowance (1,225 ) (81,682 )
Net deferred tax asset $ - $ - </t>
  </si>
  <si>
    <t>Subsequent Events</t>
  </si>
  <si>
    <t>Note 8 - Subsequent Events</t>
  </si>
  <si>
    <t>On August 14, 2015, the Company received financing
in the amount of $65,500 from EMA Financial, LLC. The $65,500 bears 10% interest and matures in twelve months. The holder shall
be entitled to convert any portion of the outstanding and unpaid conversion amount in to fully paid and non-assessable shares of
Common Stock. Conversion price is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On July 24, 2015, the Company received financing
in the amount of $80,000 from TypenexCo-Investment, LLC. The $80,000 bears an 8% interest and matures in ten months. The holder
shall be entitled to convert any portion of the outstanding and unpaid conversion amount in to fully paid and non-assessable shares
of Common Stock. Conversion price is 65% of the lowest trade occurring during the 20 consecutive trading days immediately preceding
the conversion date. The Company will make automatic installment payments beginning 180 days from closing (which occurred July
24, 2015) and continuing in equal installments for the next 3 months (for a total of 4 payments) or until the balance is paid in
full. If the installment payments are paid in stock of the company the conversion price will be 55% of the average of the three
lowest closing bid prices for the 15 previous consecutive trading days prior to the payment date. The Company may prepay the note
at any time at an amount equal to 120% of the outstanding principal and the accrued and unpaid interest.</t>
  </si>
  <si>
    <t>Summary of Significant Accounting Policies (Policies)</t>
  </si>
  <si>
    <t>Summary Of Significant Accounting Policies Policies</t>
  </si>
  <si>
    <t>Cash and Cash Equivalents</t>
  </si>
  <si>
    <t>For purposes of the statement of cash flows,
the Company considers all short-term debt securities purchased with maturity of three months or less to be cash equivalent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Revenue Recognition</t>
  </si>
  <si>
    <t>It is the company's policy that revenues and
gains will be recognized in accordance with ASC Topic 605-10-25, "Revenue Recognition." Under ASC Topic 605-10-25, revenue
earning activities are recognized upon the sale and delivery of its products. As of May 31, 2015, the Company has generated $3,996
in revenue. Consideration received prior to our delivery of the product is deferred until delivery. We had $29,250 in deferred
revenue for a deposit from a related party. See footnote 3 for details.</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Research and Development</t>
  </si>
  <si>
    <t>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05,232, and $0 in fiscal 2015 and 2014, respectively.</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During the Fiscal Year ended May 31, 2015,
the Company acquired food-processing equipment for $85,004. The equipment has a useful life of 10 years. The equipment was installed
and began being used in September 2015. As such, the Company will begin to deprecate it starting September 2015.</t>
  </si>
  <si>
    <t>Financial Instruments</t>
  </si>
  <si>
    <t xml:space="preserve">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y 31, 2015:
Level 1 Level 2 Level 3 Total
Assets
None $ - $ - $ - $ -
Liabilities
Derivative financial instruments $ - $ - $ 221,040 $ 221,040 </t>
  </si>
  <si>
    <t>Basic Earning (Loss) Per Share</t>
  </si>
  <si>
    <t>The Company computes net income (loss) per
share in accordance with Accounting Standards Codification ("ASC") 260, " Earnings per Share</t>
  </si>
  <si>
    <t>Principles of Consolidation</t>
  </si>
  <si>
    <t>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t>
  </si>
  <si>
    <t>Recently Issued Accounting Pronouncements</t>
  </si>
  <si>
    <t>Management believes recently issued accounting
pronouncements will have no impact on the financial statements of the Company.</t>
  </si>
  <si>
    <t>Summary of Significant Accounting Policies (Tables)</t>
  </si>
  <si>
    <t>Summary Of Significant Accounting Policies Tables</t>
  </si>
  <si>
    <t>Estimated useful lives of depreciable assets</t>
  </si>
  <si>
    <t>The estimated useful lives of depreciable assets
are:
Estimated
Useful Lives
Equipment 5-10 years</t>
  </si>
  <si>
    <t>Assets and liabilities measured at fair value</t>
  </si>
  <si>
    <t xml:space="preserve">The following table sets forth by level with
the fair value hierarchy the Company's financial assets and liabilities measured at fair value on May 31, 2015:
Level 1 Level 2 Level 3 Total
Assets
None $ - $ - $ - $ -
Liabilities
Derivative financial instruments $ - $ - $ 221,040 $ 221,040 </t>
  </si>
  <si>
    <t>Derivative Liability (Tables)</t>
  </si>
  <si>
    <t>Derivative Liability Tables</t>
  </si>
  <si>
    <t>Schedule of derivative liabilities</t>
  </si>
  <si>
    <t xml:space="preserve">The following table summarizes the derivative
liabilities included in the balance sheet at May 31, 2015:
Derivative liabilities May 31, 2014 $ -
Addition of new derivative 224,954
Gain on change in fair value of the derivative (3,914 )
Balance at May 31, 2015 $ 221,040 </t>
  </si>
  <si>
    <t>Schedule of loss on derivative liability</t>
  </si>
  <si>
    <t xml:space="preserve">The following table summarizes the loss on
derivative liability included in the income statement for the financial year ended May 31, 2015 and 2014, respectively.
May 31,
2015 2014
Day one loss due to derivatives on convertible debt $ 114,954 -
Gain on change in fair value of the derivative (3,914 ) -
Net loss on detivative liability $ 111,040 - </t>
  </si>
  <si>
    <t>Schedule of fair value of option liability</t>
  </si>
  <si>
    <t xml:space="preserve">The table below shows the Black-Scholes option-pricing
model inputs used by the Company to value the derivative liability, as well as the determined value of the option liability at
each measurement date:
Date Shares
Debt Principal Volatility
Dividend Yield Risk Free Rate
Expected Term (in years) Fair Value of Conversion Option Liability
3/25/2015 3,384,615 $ 110,000 366.84 % 0.00 % 0.58 % 2 $ 224,954
5/31/2015 2,825,222 $ 110,000 362.90 % 0.00 % 0.58 % 2 $ 221,040 </t>
  </si>
  <si>
    <t>Taxes (Tables)</t>
  </si>
  <si>
    <t>Taxes Tables</t>
  </si>
  <si>
    <t>Provision for income taxes at federal statutory rate</t>
  </si>
  <si>
    <t xml:space="preserve">The sources and tax effects of the differences
for the periods presented are as follows:
Income tax provision at the federal statutory rate 35 %
Effect on operating losses (35 %)
- </t>
  </si>
  <si>
    <t>Changes in the net deferred tax assets</t>
  </si>
  <si>
    <t xml:space="preserve">Changes in the net deferred tax assets consist
of the following:
May 31, 2014 May 31, 2015
Net operating loss carry forward 3,500 $ 233,378 </t>
  </si>
  <si>
    <t>Reconciliation of income taxes computed at the statutory rate</t>
  </si>
  <si>
    <t xml:space="preserve">A reconciliation of income taxes computed at
the statutory rate is as follows:
May 31, 2014 May 31, 2015
Total deferred tax assets at statutory tax rate of 35% $ 1,225 $ 81,682
Increase in valuation allowance (1,225 ) (81,682 )
Net deferred tax asset $ - $ - </t>
  </si>
  <si>
    <t>Summary of Significant Accounting Policies (Details)</t>
  </si>
  <si>
    <t>Estimated Useful Lives</t>
  </si>
  <si>
    <t>10 years</t>
  </si>
  <si>
    <t>Minimum [Member] | Equipment [Member]</t>
  </si>
  <si>
    <t>5 years</t>
  </si>
  <si>
    <t>Maximum [Member] | Equipment [Member]</t>
  </si>
  <si>
    <t>Summary of Significant Accounting Policies (Details 1) - USD ($)</t>
  </si>
  <si>
    <t>Assets</t>
  </si>
  <si>
    <t>None</t>
  </si>
  <si>
    <t>Liabilities</t>
  </si>
  <si>
    <t>Derivative financial instruments</t>
  </si>
  <si>
    <t>Summary of Significant Accounting Policies (Details Narrative) - USD ($)</t>
  </si>
  <si>
    <t>Summary Of Significant Accounting Policies Details Narrative</t>
  </si>
  <si>
    <t>Revenue</t>
  </si>
  <si>
    <t>Research and development expense</t>
  </si>
  <si>
    <t>Acquired food-processing equipment</t>
  </si>
  <si>
    <t>Related Party Transaction (Details Narrative) - May. 31, 2015 - USD ($)</t>
  </si>
  <si>
    <t>Interest on loan</t>
  </si>
  <si>
    <t>0.00%</t>
  </si>
  <si>
    <t>Loan repaid</t>
  </si>
  <si>
    <t>Dec. 31,
		2016</t>
  </si>
  <si>
    <t>Delivered goods</t>
  </si>
  <si>
    <t>Officer [Member]</t>
  </si>
  <si>
    <t>Total amount owed</t>
  </si>
  <si>
    <t>WB Partners [Member]</t>
  </si>
  <si>
    <t>Convertible Debt (Details Narrative)</t>
  </si>
  <si>
    <t>May. 31, 2015USD ($)</t>
  </si>
  <si>
    <t>Convertible Debt Details Narrative</t>
  </si>
  <si>
    <t>Interest expense</t>
  </si>
  <si>
    <t>Derivative Liability (Details) - USD ($)</t>
  </si>
  <si>
    <t>Derivative Liability Details</t>
  </si>
  <si>
    <t>Derivative liabilities, Beginning balance</t>
  </si>
  <si>
    <t>Addition of new derivative</t>
  </si>
  <si>
    <t>Gain on change in fair value of the derivative</t>
  </si>
  <si>
    <t>Derivative liabilities, Ending balance</t>
  </si>
  <si>
    <t>Derivative Liability (Details 1) - USD ($)</t>
  </si>
  <si>
    <t>Derivative Liability Details 1</t>
  </si>
  <si>
    <t>Day one loss due to derivatives on convertible debt</t>
  </si>
  <si>
    <t>Net loss on detivative liability</t>
  </si>
  <si>
    <t>Derivative Liability (Details 2) - 12 months ended May. 31, 2015 - USD ($)</t>
  </si>
  <si>
    <t>Fair Value of Conversion Option Liability</t>
  </si>
  <si>
    <t>3/25/2015</t>
  </si>
  <si>
    <t>Shares</t>
  </si>
  <si>
    <t>Debt Principal</t>
  </si>
  <si>
    <t>Volatility</t>
  </si>
  <si>
    <t>366.84%</t>
  </si>
  <si>
    <t>Dividend Yield</t>
  </si>
  <si>
    <t>Risk Free Rate</t>
  </si>
  <si>
    <t>0.58%</t>
  </si>
  <si>
    <t>Expected Term (in years)</t>
  </si>
  <si>
    <t>2 years</t>
  </si>
  <si>
    <t>5/31/2015</t>
  </si>
  <si>
    <t>362.90%</t>
  </si>
  <si>
    <t>Derivative Liability (Details Narrative) - USD ($)</t>
  </si>
  <si>
    <t>Derivative Liability Details Narrative</t>
  </si>
  <si>
    <t>Loss on derivative convertible note</t>
  </si>
  <si>
    <t>Taxes (Details) - 12 months ended May. 31, 2015 - USD ($) None in scaling factor is -9223372036854775296</t>
  </si>
  <si>
    <t>Taxes Details</t>
  </si>
  <si>
    <t>Income tax provision at the federal statutory rate</t>
  </si>
  <si>
    <t>35.00%</t>
  </si>
  <si>
    <t>Effect on operating losses</t>
  </si>
  <si>
    <t>(35.00%)</t>
  </si>
  <si>
    <t>Provision for income taxes</t>
  </si>
  <si>
    <t>Taxes (Details 1) - USD ($)</t>
  </si>
  <si>
    <t>Taxes Details 1</t>
  </si>
  <si>
    <t>Net operating loss carry forward</t>
  </si>
  <si>
    <t>Taxes (Details 2) - USD ($)</t>
  </si>
  <si>
    <t>Taxes Details 2</t>
  </si>
  <si>
    <t>Total deferred tax assets at statutory tax rate of 35%</t>
  </si>
  <si>
    <t>Increase in valuation allowance</t>
  </si>
  <si>
    <t>Net deferred tax asse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40944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1359065</v>
      </c>
    </row>
    <row spans="1:4" r="15">
      <c t="s" r="A15" s="4">
        <v>25</v>
      </c>
      <c t="n" r="C15" s="5">
        <v>77250000</v>
      </c>
    </row>
    <row spans="1:4" r="16">
      <c t="s" r="A16" s="4">
        <v>26</v>
      </c>
      <c t="s" r="B16" s="4">
        <v>27</v>
      </c>
    </row>
    <row spans="1:4"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4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47</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47</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47</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47</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3</v>
      </c>
      <c t="s" r="B4" s="4">
        <v>174</v>
      </c>
    </row>
    <row spans="1:2" r="5">
      <c t="s" r="A5" s="4">
        <v>175</v>
      </c>
      <c t="s" r="B5" s="4">
        <v>176</v>
      </c>
    </row>
    <row spans="1:2" r="6">
      <c t="s" r="A6" s="4">
        <v>177</v>
      </c>
      <c t="s" r="B6" s="4">
        <v>178</v>
      </c>
    </row>
    <row spans="1:2" r="7">
      <c t="s" r="A7" s="4">
        <v>179</v>
      </c>
      <c t="s" r="B7" s="4">
        <v>180</v>
      </c>
    </row>
    <row spans="1:2" r="8">
      <c t="s" r="A8" s="4">
        <v>181</v>
      </c>
      <c t="s" r="B8" s="4">
        <v>182</v>
      </c>
    </row>
    <row spans="1:2" r="9">
      <c t="s" r="A9" s="4">
        <v>183</v>
      </c>
      <c t="s" r="B9" s="4">
        <v>184</v>
      </c>
    </row>
    <row spans="1:2" r="10">
      <c t="s" r="A10" s="4">
        <v>185</v>
      </c>
      <c t="s" r="B10" s="4">
        <v>186</v>
      </c>
    </row>
    <row spans="1:2" r="11">
      <c t="s" r="A11" s="4">
        <v>187</v>
      </c>
      <c t="s" r="B11" s="4">
        <v>188</v>
      </c>
    </row>
    <row spans="1:2" r="12">
      <c t="s" r="A12" s="4">
        <v>189</v>
      </c>
      <c t="s" r="B12" s="4">
        <v>190</v>
      </c>
    </row>
    <row spans="1:2" r="13">
      <c t="s" r="A13" s="4">
        <v>191</v>
      </c>
      <c t="s" r="B13" s="4">
        <v>192</v>
      </c>
    </row>
    <row spans="1:2" r="14">
      <c t="s" r="A14" s="4">
        <v>193</v>
      </c>
      <c t="s" r="B1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96</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202</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09</v>
      </c>
      <c t="s" r="B1" s="2">
        <v>1</v>
      </c>
    </row>
    <row spans="1:2" r="2">
      <c t="s" r="B2" s="2">
        <v>2</v>
      </c>
    </row>
    <row spans="1:2" r="3">
      <c t="s" r="A3" s="3">
        <v>210</v>
      </c>
    </row>
    <row spans="1:2" r="4">
      <c t="s" r="A4" s="4">
        <v>211</v>
      </c>
      <c t="s" r="B4" s="4">
        <v>212</v>
      </c>
    </row>
    <row spans="1:2" r="5">
      <c t="s" r="A5" s="4">
        <v>213</v>
      </c>
      <c t="s" r="B5" s="4">
        <v>214</v>
      </c>
    </row>
    <row spans="1:2" r="6">
      <c t="s" r="A6" s="4">
        <v>215</v>
      </c>
      <c t="s" r="B6"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6"/>
  </cols>
  <sheetData>
    <row spans="1:2" r="1">
      <c t="s" r="A1" s="1">
        <v>217</v>
      </c>
      <c t="s" r="B1" s="2">
        <v>1</v>
      </c>
    </row>
    <row spans="1:2" r="2">
      <c t="s" r="B2" s="2">
        <v>2</v>
      </c>
    </row>
    <row spans="1:2" r="3">
      <c t="s" r="A3" s="4">
        <v>218</v>
      </c>
      <c t="s" r="B3" s="4">
        <v>219</v>
      </c>
    </row>
    <row spans="1:2" r="4">
      <c t="s" r="A4" s="4">
        <v>220</v>
      </c>
    </row>
    <row spans="1:2" r="5">
      <c t="s" r="A5" s="4">
        <v>218</v>
      </c>
      <c t="s" r="B5" s="4">
        <v>221</v>
      </c>
    </row>
    <row spans="1:2" r="6">
      <c t="s" r="A6" s="4">
        <v>222</v>
      </c>
    </row>
    <row spans="1:2" r="7">
      <c t="s" r="A7" s="4">
        <v>218</v>
      </c>
      <c t="s" r="B7"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109</v>
      </c>
      <c t="n" r="C3" s="6">
        <v>150</v>
      </c>
    </row>
    <row spans="1:3" r="4">
      <c t="s" r="A4" s="4">
        <v>33</v>
      </c>
      <c t="n" r="B4" s="5">
        <v>109</v>
      </c>
      <c t="n" r="C4" s="6">
        <v>150</v>
      </c>
    </row>
    <row spans="1:3" r="5">
      <c t="s" r="A5" s="3">
        <v>34</v>
      </c>
    </row>
    <row spans="1:3" r="6">
      <c t="s" r="A6" s="4">
        <v>35</v>
      </c>
      <c t="n" r="B6" s="5">
        <v>85004</v>
      </c>
    </row>
    <row spans="1:3" r="7">
      <c t="s" r="A7" s="4">
        <v>36</v>
      </c>
      <c t="n" r="B7" s="5">
        <v>85004</v>
      </c>
    </row>
    <row spans="1:3" r="8">
      <c t="s" r="A8" s="4">
        <v>37</v>
      </c>
      <c t="n" r="B8" s="5">
        <v>85113</v>
      </c>
      <c t="n" r="C8" s="6">
        <v>150</v>
      </c>
    </row>
    <row spans="1:3" r="9">
      <c t="s" r="A9" s="3">
        <v>38</v>
      </c>
    </row>
    <row spans="1:3" r="10">
      <c t="s" r="A10" s="4">
        <v>39</v>
      </c>
      <c t="n" r="B10" s="5">
        <v>3000</v>
      </c>
    </row>
    <row spans="1:3" r="11">
      <c t="s" r="A11" s="4">
        <v>40</v>
      </c>
      <c t="n" r="B11" s="5">
        <v>11083</v>
      </c>
    </row>
    <row spans="1:3" r="12">
      <c t="s" r="A12" s="4">
        <v>41</v>
      </c>
      <c t="n" r="B12" s="5">
        <v>141508</v>
      </c>
    </row>
    <row spans="1:3" r="13">
      <c t="s" r="A13" s="4">
        <v>42</v>
      </c>
      <c t="n" r="B13" s="6">
        <v>29250</v>
      </c>
    </row>
    <row spans="1:3" r="14">
      <c t="s" r="A14" s="4">
        <v>43</v>
      </c>
      <c t="n" r="C14" s="6">
        <v>3500</v>
      </c>
    </row>
    <row spans="1:3" r="15">
      <c t="s" r="A15" s="4">
        <v>44</v>
      </c>
      <c t="n" r="B15" s="6">
        <v>221040</v>
      </c>
    </row>
    <row spans="1:3" r="16">
      <c t="s" r="A16" s="4">
        <v>45</v>
      </c>
      <c t="n" r="B16" s="5">
        <v>405881</v>
      </c>
      <c t="n" r="C16" s="6">
        <v>3500</v>
      </c>
    </row>
    <row spans="1:3" r="17">
      <c t="s" r="A17" s="3">
        <v>46</v>
      </c>
    </row>
    <row spans="1:3" r="18">
      <c t="s" r="A18" s="4">
        <v>47</v>
      </c>
      <c t="n" r="B18" s="5">
        <v>9795</v>
      </c>
    </row>
    <row spans="1:3" r="19">
      <c t="s" r="A19" s="4">
        <v>48</v>
      </c>
      <c t="n" r="B19" s="5">
        <v>9795</v>
      </c>
    </row>
    <row spans="1:3" r="20">
      <c t="s" r="A20" s="4">
        <v>49</v>
      </c>
      <c t="n" r="B20" s="5">
        <v>415676</v>
      </c>
      <c t="n" r="C20" s="6">
        <v>3500</v>
      </c>
    </row>
    <row spans="1:3" r="21">
      <c t="s" r="A21" s="3">
        <v>50</v>
      </c>
    </row>
    <row spans="1:3" r="22">
      <c t="s" r="A22" s="4">
        <v>51</v>
      </c>
      <c t="n" r="B22" s="5">
        <v>194</v>
      </c>
      <c t="n" r="C22" s="5">
        <v>194</v>
      </c>
    </row>
    <row spans="1:3" r="23">
      <c t="s" r="A23" s="4">
        <v>52</v>
      </c>
      <c t="n" r="B23" s="5">
        <v>15</v>
      </c>
      <c t="n" r="C23" s="6">
        <v>15</v>
      </c>
    </row>
    <row spans="1:3" r="24">
      <c t="s" r="A24" s="4">
        <v>53</v>
      </c>
      <c t="n" r="B24" s="5">
        <v>26394</v>
      </c>
    </row>
    <row spans="1:3" r="25">
      <c t="s" r="A25" s="4">
        <v>54</v>
      </c>
      <c t="n" r="B25" s="5">
        <v>7720</v>
      </c>
      <c t="n" r="C25" s="6">
        <v>6180</v>
      </c>
    </row>
    <row spans="1:3" r="26">
      <c t="s" r="A26" s="4">
        <v>55</v>
      </c>
      <c t="n" r="B26" s="5">
        <v>849827</v>
      </c>
      <c t="n" r="C26" s="5">
        <v>-6239</v>
      </c>
    </row>
    <row spans="1:3" r="27">
      <c t="s" r="A27" s="4">
        <v>56</v>
      </c>
      <c t="n" r="B27" s="5">
        <v>-1214713</v>
      </c>
      <c t="n" r="C27" s="5">
        <v>-3500</v>
      </c>
    </row>
    <row spans="1:3" r="28">
      <c t="s" r="A28" s="4">
        <v>57</v>
      </c>
      <c t="n" r="B28" s="5">
        <v>-330563</v>
      </c>
      <c t="n" r="C28" s="5">
        <v>-3350</v>
      </c>
    </row>
    <row spans="1:3" r="29">
      <c t="s" r="A29" s="4">
        <v>58</v>
      </c>
      <c t="n" r="B29" s="6">
        <v>85113</v>
      </c>
      <c t="n" r="C29" s="6">
        <v>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23</v>
      </c>
      <c t="s" r="B1" s="2">
        <v>2</v>
      </c>
      <c t="s" r="C1" s="2">
        <v>30</v>
      </c>
    </row>
    <row spans="1:3" r="2">
      <c t="s" r="A2" s="3">
        <v>224</v>
      </c>
    </row>
    <row spans="1:3" r="3">
      <c t="s" r="A3" s="4">
        <v>225</v>
      </c>
    </row>
    <row spans="1:3" r="4">
      <c t="s" r="A4" s="3">
        <v>226</v>
      </c>
    </row>
    <row spans="1:3" r="5">
      <c t="s" r="A5" s="4">
        <v>227</v>
      </c>
      <c t="n" r="B5" s="6">
        <v>221040</v>
      </c>
    </row>
    <row spans="1:3" r="6">
      <c t="n" r="A6" s="8">
        <v>1</v>
      </c>
    </row>
    <row spans="1:3" r="7">
      <c t="s" r="A7" s="3">
        <v>224</v>
      </c>
    </row>
    <row spans="1:3" r="8">
      <c t="s" r="A8" s="4">
        <v>225</v>
      </c>
    </row>
    <row spans="1:3" r="9">
      <c t="s" r="A9" s="3">
        <v>226</v>
      </c>
    </row>
    <row spans="1:3" r="10">
      <c t="s" r="A10" s="4">
        <v>227</v>
      </c>
    </row>
    <row spans="1:3" r="11">
      <c t="n" r="A11" s="8">
        <v>2</v>
      </c>
    </row>
    <row spans="1:3" r="12">
      <c t="s" r="A12" s="3">
        <v>224</v>
      </c>
    </row>
    <row spans="1:3" r="13">
      <c t="s" r="A13" s="4">
        <v>225</v>
      </c>
    </row>
    <row spans="1:3" r="14">
      <c t="s" r="A14" s="3">
        <v>226</v>
      </c>
    </row>
    <row spans="1:3" r="15">
      <c t="s" r="A15" s="4">
        <v>227</v>
      </c>
    </row>
    <row spans="1:3" r="16">
      <c t="n" r="A16" s="8">
        <v>3</v>
      </c>
    </row>
    <row spans="1:3" r="17">
      <c t="s" r="A17" s="3">
        <v>224</v>
      </c>
    </row>
    <row spans="1:3" r="18">
      <c t="s" r="A18" s="4">
        <v>225</v>
      </c>
    </row>
    <row spans="1:3" r="19">
      <c t="s" r="A19" s="3">
        <v>226</v>
      </c>
    </row>
    <row spans="1:3" r="20">
      <c t="s" r="A20" s="4">
        <v>227</v>
      </c>
      <c t="n" r="B20" s="6">
        <v>2210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r="A1" s="1">
        <v>228</v>
      </c>
      <c t="s" r="B1" s="2">
        <v>79</v>
      </c>
      <c t="s" r="C1" s="2">
        <v>1</v>
      </c>
    </row>
    <row spans="1:4" r="2">
      <c t="s" r="B2" s="2">
        <v>30</v>
      </c>
      <c t="s" r="C2" s="2">
        <v>2</v>
      </c>
      <c t="s" r="D2" s="2">
        <v>30</v>
      </c>
    </row>
    <row spans="1:4" r="3">
      <c t="s" r="A3" s="3">
        <v>229</v>
      </c>
    </row>
    <row spans="1:4" r="4">
      <c t="s" r="A4" s="4">
        <v>230</v>
      </c>
      <c t="n" r="C4" s="6">
        <v>3996</v>
      </c>
    </row>
    <row spans="1:4" r="5">
      <c t="s" r="A5" s="4">
        <v>231</v>
      </c>
      <c t="n" r="C5" s="5">
        <v>105232</v>
      </c>
    </row>
    <row spans="1:4" r="6">
      <c t="s" r="A6" s="4">
        <v>232</v>
      </c>
      <c t="n" r="C6" s="6">
        <v>85004</v>
      </c>
    </row>
    <row spans="1:4" r="7">
      <c t="s" r="A7" s="4">
        <v>218</v>
      </c>
      <c t="s" r="C7" s="4">
        <v>21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16"/>
  </cols>
  <sheetData>
    <row spans="1:2" r="1">
      <c t="s" r="A1" s="1">
        <v>233</v>
      </c>
      <c t="s" r="B1" s="2">
        <v>100</v>
      </c>
    </row>
    <row spans="1:2" r="2">
      <c t="s" r="A2" s="4">
        <v>234</v>
      </c>
      <c t="s" r="B2" s="4">
        <v>235</v>
      </c>
    </row>
    <row spans="1:2" r="3">
      <c t="s" r="A3" s="4">
        <v>236</v>
      </c>
      <c t="s" r="B3" s="4">
        <v>237</v>
      </c>
    </row>
    <row spans="1:2" r="4">
      <c t="s" r="A4" s="4">
        <v>81</v>
      </c>
      <c t="n" r="B4" s="6">
        <v>30000</v>
      </c>
    </row>
    <row spans="1:2" r="5">
      <c t="s" r="A5" s="4">
        <v>238</v>
      </c>
      <c t="n" r="B5" s="5">
        <v>750</v>
      </c>
    </row>
    <row spans="1:2" r="6">
      <c t="s" r="A6" s="4">
        <v>239</v>
      </c>
    </row>
    <row spans="1:2" r="7">
      <c t="s" r="A7" s="4">
        <v>240</v>
      </c>
      <c t="n" r="B7" s="5">
        <v>80976</v>
      </c>
    </row>
    <row spans="1:2" r="8">
      <c t="s" r="A8" s="4">
        <v>241</v>
      </c>
    </row>
    <row spans="1:2" r="9">
      <c t="s" r="A9" s="4">
        <v>240</v>
      </c>
      <c t="n" r="B9" s="6">
        <v>605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r="A1" s="1">
        <v>242</v>
      </c>
      <c t="s" r="B1" s="2">
        <v>1</v>
      </c>
    </row>
    <row spans="1:2" r="2">
      <c t="s" r="B2" s="2">
        <v>243</v>
      </c>
    </row>
    <row spans="1:2" r="3">
      <c t="s" r="A3" s="3">
        <v>244</v>
      </c>
    </row>
    <row spans="1:2" r="4">
      <c t="s" r="A4" s="4">
        <v>245</v>
      </c>
      <c t="n" r="B4" s="6">
        <v>97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246</v>
      </c>
      <c t="s" r="B1" s="2">
        <v>1</v>
      </c>
    </row>
    <row spans="1:3" r="2">
      <c t="s" r="B2" s="2">
        <v>2</v>
      </c>
      <c t="s" r="C2" s="2">
        <v>30</v>
      </c>
    </row>
    <row spans="1:3" r="3">
      <c t="s" r="A3" s="3">
        <v>247</v>
      </c>
    </row>
    <row spans="1:3" r="4">
      <c t="s" r="A4" s="4">
        <v>248</v>
      </c>
    </row>
    <row spans="1:3" r="5">
      <c t="s" r="A5" s="4">
        <v>249</v>
      </c>
      <c t="n" r="B5" s="6">
        <v>224954</v>
      </c>
    </row>
    <row spans="1:3" r="6">
      <c t="s" r="A6" s="4">
        <v>250</v>
      </c>
      <c t="n" r="B6" s="5">
        <v>-3914</v>
      </c>
    </row>
    <row spans="1:3" r="7">
      <c t="s" r="A7" s="4">
        <v>251</v>
      </c>
      <c t="n" r="B7" s="6">
        <v>2210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r="A1" s="1">
        <v>252</v>
      </c>
      <c t="s" r="B1" s="2">
        <v>79</v>
      </c>
      <c t="s" r="C1" s="2">
        <v>1</v>
      </c>
    </row>
    <row spans="1:4" r="2">
      <c t="s" r="B2" s="2">
        <v>30</v>
      </c>
      <c t="s" r="C2" s="2">
        <v>2</v>
      </c>
      <c t="s" r="D2" s="2">
        <v>30</v>
      </c>
    </row>
    <row spans="1:4" r="3">
      <c t="s" r="A3" s="3">
        <v>253</v>
      </c>
    </row>
    <row spans="1:4" r="4">
      <c t="s" r="A4" s="4">
        <v>254</v>
      </c>
      <c t="n" r="C4" s="6">
        <v>114954</v>
      </c>
    </row>
    <row spans="1:4" r="5">
      <c t="s" r="A5" s="4">
        <v>250</v>
      </c>
      <c t="n" r="C5" s="5">
        <v>-3914</v>
      </c>
    </row>
    <row spans="1:4" r="6">
      <c t="s" r="A6" s="4">
        <v>255</v>
      </c>
      <c t="n" r="C6" s="6">
        <v>11104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11"/>
  </cols>
  <sheetData>
    <row spans="1:2" r="1">
      <c t="s" r="A1" s="1">
        <v>256</v>
      </c>
      <c t="s" r="B1" s="2">
        <v>100</v>
      </c>
    </row>
    <row spans="1:2" r="2">
      <c t="s" r="A2" s="4">
        <v>257</v>
      </c>
      <c t="n" r="B2" s="6">
        <v>221040</v>
      </c>
    </row>
    <row spans="1:2" r="3">
      <c t="s" r="A3" s="4">
        <v>258</v>
      </c>
    </row>
    <row spans="1:2" r="4">
      <c t="s" r="A4" s="4">
        <v>259</v>
      </c>
      <c t="n" r="B4" s="5">
        <v>3384615</v>
      </c>
    </row>
    <row spans="1:2" r="5">
      <c t="s" r="A5" s="4">
        <v>260</v>
      </c>
      <c t="n" r="B5" s="6">
        <v>110000</v>
      </c>
    </row>
    <row spans="1:2" r="6">
      <c t="s" r="A6" s="4">
        <v>261</v>
      </c>
      <c t="s" r="B6" s="4">
        <v>262</v>
      </c>
    </row>
    <row spans="1:2" r="7">
      <c t="s" r="A7" s="4">
        <v>263</v>
      </c>
      <c t="s" r="B7" s="4">
        <v>235</v>
      </c>
    </row>
    <row spans="1:2" r="8">
      <c t="s" r="A8" s="4">
        <v>264</v>
      </c>
      <c t="s" r="B8" s="4">
        <v>265</v>
      </c>
    </row>
    <row spans="1:2" r="9">
      <c t="s" r="A9" s="4">
        <v>266</v>
      </c>
      <c t="s" r="B9" s="4">
        <v>267</v>
      </c>
    </row>
    <row spans="1:2" r="10">
      <c t="s" r="A10" s="4">
        <v>257</v>
      </c>
      <c t="n" r="B10" s="6">
        <v>224954</v>
      </c>
    </row>
    <row spans="1:2" r="11">
      <c t="s" r="A11" s="4">
        <v>268</v>
      </c>
    </row>
    <row spans="1:2" r="12">
      <c t="s" r="A12" s="4">
        <v>259</v>
      </c>
      <c t="n" r="B12" s="5">
        <v>2825222</v>
      </c>
    </row>
    <row spans="1:2" r="13">
      <c t="s" r="A13" s="4">
        <v>260</v>
      </c>
      <c t="n" r="B13" s="6">
        <v>110000</v>
      </c>
    </row>
    <row spans="1:2" r="14">
      <c t="s" r="A14" s="4">
        <v>261</v>
      </c>
      <c t="s" r="B14" s="4">
        <v>269</v>
      </c>
    </row>
    <row spans="1:2" r="15">
      <c t="s" r="A15" s="4">
        <v>263</v>
      </c>
      <c t="s" r="B15" s="4">
        <v>235</v>
      </c>
    </row>
    <row spans="1:2" r="16">
      <c t="s" r="A16" s="4">
        <v>264</v>
      </c>
      <c t="s" r="B16" s="4">
        <v>265</v>
      </c>
    </row>
    <row spans="1:2" r="17">
      <c t="s" r="A17" s="4">
        <v>266</v>
      </c>
      <c t="s" r="B17" s="4">
        <v>267</v>
      </c>
    </row>
    <row spans="1:2" r="18">
      <c t="s" r="A18" s="4">
        <v>257</v>
      </c>
      <c t="n" r="B18" s="6">
        <v>2210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r="A1" s="1">
        <v>270</v>
      </c>
      <c t="s" r="B1" s="2">
        <v>79</v>
      </c>
      <c t="s" r="C1" s="2">
        <v>1</v>
      </c>
    </row>
    <row spans="1:4" r="2">
      <c t="s" r="B2" s="2">
        <v>30</v>
      </c>
      <c t="s" r="C2" s="2">
        <v>2</v>
      </c>
      <c t="s" r="D2" s="2">
        <v>30</v>
      </c>
    </row>
    <row spans="1:4" r="3">
      <c t="s" r="A3" s="3">
        <v>271</v>
      </c>
    </row>
    <row spans="1:4" r="4">
      <c t="s" r="A4" s="4">
        <v>257</v>
      </c>
      <c t="n" r="C4" s="6">
        <v>221040</v>
      </c>
    </row>
    <row spans="1:4" r="5">
      <c t="s" r="A5" s="4">
        <v>272</v>
      </c>
      <c t="n" r="C5" s="5">
        <v>111040</v>
      </c>
    </row>
    <row spans="1:4" r="6">
      <c t="s" r="A6" s="4">
        <v>134</v>
      </c>
      <c t="n" r="C6" s="5">
        <v>110000</v>
      </c>
    </row>
    <row spans="1:4" r="7">
      <c t="s" r="A7" s="4">
        <v>44</v>
      </c>
      <c t="n" r="C7" s="6">
        <v>22104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t="s" r="A1" s="1">
        <v>273</v>
      </c>
      <c t="s" r="B1" s="2">
        <v>100</v>
      </c>
    </row>
    <row spans="1:2" r="2">
      <c t="s" r="A2" s="3">
        <v>274</v>
      </c>
    </row>
    <row spans="1:2" r="3">
      <c t="s" r="A3" s="4">
        <v>275</v>
      </c>
      <c t="s" r="B3" s="4">
        <v>276</v>
      </c>
    </row>
    <row spans="1:2" r="4">
      <c t="s" r="A4" s="4">
        <v>277</v>
      </c>
      <c t="s" r="B4" s="4">
        <v>278</v>
      </c>
    </row>
    <row spans="1:2" r="5">
      <c t="s" r="A5" s="4">
        <v>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280</v>
      </c>
      <c t="s" r="B1" s="2">
        <v>2</v>
      </c>
      <c t="s" r="C1" s="2">
        <v>30</v>
      </c>
    </row>
    <row spans="1:3" r="2">
      <c t="s" r="A2" s="3">
        <v>281</v>
      </c>
    </row>
    <row spans="1:3" r="3">
      <c t="s" r="A3" s="4">
        <v>282</v>
      </c>
      <c t="n" r="B3" s="6">
        <v>233378</v>
      </c>
      <c t="n" r="C3" s="6">
        <v>3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9</v>
      </c>
      <c t="s" r="B1" s="2">
        <v>2</v>
      </c>
      <c t="s" r="C1" s="2">
        <v>30</v>
      </c>
    </row>
    <row spans="1:3" r="2">
      <c t="s" r="A2" s="3">
        <v>46</v>
      </c>
    </row>
    <row spans="1:3" r="3">
      <c t="s" r="A3" s="4">
        <v>60</v>
      </c>
      <c t="n" r="B3" s="6">
        <v>100205</v>
      </c>
      <c t="n" r="C3" s="6">
        <v>0</v>
      </c>
    </row>
    <row spans="1:3" r="4">
      <c t="s" r="A4" s="3">
        <v>50</v>
      </c>
    </row>
    <row spans="1:3" r="5">
      <c t="s" r="A5" s="4">
        <v>61</v>
      </c>
      <c t="s" r="B5" s="4">
        <v>62</v>
      </c>
      <c t="s" r="C5" s="4">
        <v>62</v>
      </c>
    </row>
    <row spans="1:3" r="6">
      <c t="s" r="A6" s="4">
        <v>63</v>
      </c>
      <c t="n" r="B6" s="5">
        <v>2000000</v>
      </c>
      <c t="n" r="C6" s="5">
        <v>2000000</v>
      </c>
    </row>
    <row spans="1:3" r="7">
      <c t="s" r="A7" s="4">
        <v>64</v>
      </c>
      <c t="n" r="B7" s="5">
        <v>1940103</v>
      </c>
      <c t="n" r="C7" s="5">
        <v>1940103</v>
      </c>
    </row>
    <row spans="1:3" r="8">
      <c t="s" r="A8" s="4">
        <v>65</v>
      </c>
      <c t="n" r="B8" s="5">
        <v>1940103</v>
      </c>
      <c t="n" r="C8" s="5">
        <v>1940103</v>
      </c>
    </row>
    <row spans="1:3" r="9">
      <c t="s" r="A9" s="4">
        <v>66</v>
      </c>
      <c t="s" r="B9" s="4">
        <v>62</v>
      </c>
      <c t="s" r="C9" s="4">
        <v>62</v>
      </c>
    </row>
    <row spans="1:3" r="10">
      <c t="s" r="A10" s="4">
        <v>67</v>
      </c>
      <c t="n" r="B10" s="5">
        <v>150000</v>
      </c>
      <c t="n" r="C10" s="5">
        <v>150000</v>
      </c>
    </row>
    <row spans="1:3" r="11">
      <c t="s" r="A11" s="4">
        <v>68</v>
      </c>
      <c t="n" r="B11" s="5">
        <v>149365</v>
      </c>
      <c t="n" r="C11" s="5">
        <v>149365</v>
      </c>
    </row>
    <row spans="1:3" r="12">
      <c t="s" r="A12" s="4">
        <v>69</v>
      </c>
      <c t="n" r="B12" s="5">
        <v>149365</v>
      </c>
      <c t="n" r="C12" s="5">
        <v>149365</v>
      </c>
    </row>
    <row spans="1:3" r="13">
      <c t="s" r="A13" s="4">
        <v>70</v>
      </c>
      <c t="n" r="B13" s="6">
        <v>1</v>
      </c>
      <c t="n" r="C13" s="6">
        <v>1</v>
      </c>
    </row>
    <row spans="1:3" r="14">
      <c t="s" r="A14" s="4">
        <v>71</v>
      </c>
      <c t="n" r="B14" s="5">
        <v>250000</v>
      </c>
      <c t="n" r="C14" s="5">
        <v>250000</v>
      </c>
    </row>
    <row spans="1:3" r="15">
      <c t="s" r="A15" s="4">
        <v>72</v>
      </c>
      <c t="n" r="B15" s="5">
        <v>26394</v>
      </c>
      <c t="n" r="C15" s="5">
        <v>0</v>
      </c>
    </row>
    <row spans="1:3" r="16">
      <c t="s" r="A16" s="4">
        <v>73</v>
      </c>
      <c t="n" r="B16" s="5">
        <v>26394</v>
      </c>
      <c t="n" r="C16" s="5">
        <v>0</v>
      </c>
    </row>
    <row spans="1:3" r="17">
      <c t="s" r="A17" s="4">
        <v>74</v>
      </c>
      <c t="s" r="B17" s="4">
        <v>62</v>
      </c>
      <c t="s" r="C17" s="4">
        <v>62</v>
      </c>
    </row>
    <row spans="1:3" r="18">
      <c t="s" r="A18" s="4">
        <v>75</v>
      </c>
      <c t="n" r="B18" s="5">
        <v>300000000</v>
      </c>
      <c t="n" r="C18" s="5">
        <v>300000000</v>
      </c>
    </row>
    <row spans="1:3" r="19">
      <c t="s" r="A19" s="4">
        <v>76</v>
      </c>
      <c t="n" r="B19" s="5">
        <v>77200000</v>
      </c>
      <c t="n" r="C19" s="5">
        <v>61800000</v>
      </c>
    </row>
    <row spans="1:3" r="20">
      <c t="s" r="A20" s="4">
        <v>77</v>
      </c>
      <c t="n" r="B20" s="5">
        <v>77200000</v>
      </c>
      <c t="n" r="C20" s="5">
        <v>61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283</v>
      </c>
      <c t="s" r="B1" s="2">
        <v>1</v>
      </c>
    </row>
    <row spans="1:3" r="2">
      <c t="s" r="B2" s="2">
        <v>2</v>
      </c>
      <c t="s" r="C2" s="2">
        <v>30</v>
      </c>
    </row>
    <row spans="1:3" r="3">
      <c t="s" r="A3" s="3">
        <v>284</v>
      </c>
    </row>
    <row spans="1:3" r="4">
      <c t="s" r="A4" s="4">
        <v>285</v>
      </c>
      <c t="n" r="B4" s="6">
        <v>81682</v>
      </c>
      <c t="n" r="C4" s="6">
        <v>1225</v>
      </c>
    </row>
    <row spans="1:3" r="5">
      <c t="s" r="A5" s="4">
        <v>286</v>
      </c>
      <c t="n" r="B5" s="6">
        <v>-81682</v>
      </c>
      <c t="n" r="C5" s="6">
        <v>-1225</v>
      </c>
    </row>
    <row spans="1:3" r="6">
      <c t="s" r="A6" s="4">
        <v>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r="A1" s="1">
        <v>78</v>
      </c>
      <c t="s" r="B1" s="2">
        <v>79</v>
      </c>
      <c t="s" r="C1" s="2">
        <v>1</v>
      </c>
    </row>
    <row spans="1:3" r="2">
      <c t="s" r="B2" s="2">
        <v>30</v>
      </c>
      <c t="s" r="C2" s="2">
        <v>2</v>
      </c>
    </row>
    <row spans="1:3" r="3">
      <c t="s" r="A3" s="3">
        <v>80</v>
      </c>
    </row>
    <row spans="1:3" r="4">
      <c t="s" r="A4" s="4">
        <v>81</v>
      </c>
      <c t="n" r="C4" s="6">
        <v>3996</v>
      </c>
    </row>
    <row spans="1:3" r="5">
      <c t="s" r="A5" s="4">
        <v>82</v>
      </c>
      <c t="n" r="C5" s="5">
        <v>3996</v>
      </c>
    </row>
    <row spans="1:3" r="6">
      <c t="s" r="A6" s="3">
        <v>83</v>
      </c>
    </row>
    <row spans="1:3" r="7">
      <c t="s" r="A7" s="4">
        <v>84</v>
      </c>
      <c t="n" r="B7" s="6">
        <v>3500</v>
      </c>
      <c t="n" r="C7" s="5">
        <v>978059</v>
      </c>
    </row>
    <row spans="1:3" r="8">
      <c t="s" r="A8" s="4">
        <v>85</v>
      </c>
      <c t="n" r="C8" s="5">
        <v>105232</v>
      </c>
    </row>
    <row spans="1:3" r="9">
      <c t="s" r="A9" s="4">
        <v>86</v>
      </c>
      <c t="n" r="B9" s="6">
        <v>3500</v>
      </c>
      <c t="n" r="C9" s="5">
        <v>1083291</v>
      </c>
    </row>
    <row spans="1:3" r="10">
      <c t="s" r="A10" s="4">
        <v>87</v>
      </c>
      <c t="n" r="C10" s="5">
        <v>111040</v>
      </c>
    </row>
    <row spans="1:3" r="11">
      <c t="s" r="A11" s="4">
        <v>88</v>
      </c>
      <c t="n" r="C11" s="5">
        <v>20878</v>
      </c>
    </row>
    <row spans="1:3" r="12">
      <c t="s" r="A12" s="4">
        <v>89</v>
      </c>
      <c t="n" r="B12" s="6">
        <v>-3500</v>
      </c>
      <c t="n" r="C12" s="5">
        <v>-1211213</v>
      </c>
    </row>
    <row spans="1:3" r="13">
      <c t="s" r="A13" s="4">
        <v>90</v>
      </c>
      <c t="n" r="C13" s="5">
        <v>-27000</v>
      </c>
    </row>
    <row spans="1:3" r="14">
      <c t="s" r="A14" s="4">
        <v>91</v>
      </c>
      <c t="n" r="B14" s="6">
        <v>-3500</v>
      </c>
      <c t="n" r="C14" s="6">
        <v>-1238213</v>
      </c>
    </row>
    <row spans="1:3" r="15">
      <c t="s" r="A15" s="4">
        <v>92</v>
      </c>
      <c t="n" r="B15" s="6">
        <v>0</v>
      </c>
      <c t="n" r="C15" s="7">
        <v>-0.02</v>
      </c>
    </row>
    <row spans="1:3" r="16">
      <c t="s" r="A16" s="4">
        <v>93</v>
      </c>
      <c t="n" r="B16" s="5">
        <v>39000000</v>
      </c>
      <c t="n" r="C16" s="5">
        <v>702920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26"/>
    <col customWidth="1" max="3" min="3" width="26"/>
    <col customWidth="1" max="4" min="4" width="26"/>
    <col customWidth="1" max="5" min="5" width="13"/>
    <col customWidth="1" max="6" min="6" width="27"/>
    <col customWidth="1" max="7" min="7" width="12"/>
    <col customWidth="1" max="8" min="8" width="11"/>
  </cols>
  <sheetData>
    <row spans="1:8" r="1">
      <c t="s" r="A1" s="1">
        <v>94</v>
      </c>
      <c t="s" r="B1" s="2">
        <v>95</v>
      </c>
      <c t="s" r="C1" s="2">
        <v>96</v>
      </c>
      <c t="s" r="D1" s="2">
        <v>97</v>
      </c>
      <c t="s" r="E1" s="2">
        <v>98</v>
      </c>
      <c t="s" r="F1" s="2">
        <v>99</v>
      </c>
      <c t="s" r="G1" s="2">
        <v>89</v>
      </c>
      <c t="s" r="H1" s="2">
        <v>100</v>
      </c>
    </row>
    <row spans="1:8" r="2">
      <c t="s" r="A2" s="4">
        <v>101</v>
      </c>
    </row>
    <row spans="1:8" r="3">
      <c t="s" r="A3" s="4">
        <v>102</v>
      </c>
    </row>
    <row spans="1:8" r="4">
      <c t="s" r="A4" s="4">
        <v>103</v>
      </c>
      <c t="n" r="C4" s="5">
        <v>148115</v>
      </c>
    </row>
    <row spans="1:8" r="5">
      <c t="s" r="A5" s="4">
        <v>104</v>
      </c>
      <c t="n" r="C5" s="6">
        <v>15</v>
      </c>
      <c t="n" r="F5" s="6">
        <v>135</v>
      </c>
      <c t="n" r="H5" s="6">
        <v>150</v>
      </c>
    </row>
    <row spans="1:8" r="6">
      <c t="s" r="A6" s="4">
        <v>105</v>
      </c>
      <c t="n" r="B6" s="5">
        <v>1940103</v>
      </c>
      <c t="n" r="E6" s="5">
        <v>61200000</v>
      </c>
    </row>
    <row spans="1:8" r="7">
      <c t="s" r="A7" s="4">
        <v>106</v>
      </c>
      <c t="n" r="B7" s="6">
        <v>194</v>
      </c>
      <c t="n" r="E7" s="6">
        <v>6120</v>
      </c>
      <c t="n" r="F7" s="5">
        <v>-6314</v>
      </c>
    </row>
    <row spans="1:8" r="8">
      <c t="s" r="A8" s="4">
        <v>107</v>
      </c>
      <c t="n" r="C8" s="5">
        <v>1250</v>
      </c>
      <c t="n" r="E8" s="5">
        <v>600000</v>
      </c>
    </row>
    <row spans="1:8" r="9">
      <c t="s" r="A9" s="4">
        <v>108</v>
      </c>
      <c t="n" r="E9" s="6">
        <v>60</v>
      </c>
      <c t="n" r="F9" s="5">
        <v>-60</v>
      </c>
    </row>
    <row spans="1:8" r="10">
      <c t="s" r="A10" s="4">
        <v>109</v>
      </c>
      <c t="n" r="G10" s="6">
        <v>-3500</v>
      </c>
      <c t="n" r="H10" s="5">
        <v>-3500</v>
      </c>
    </row>
    <row spans="1:8" r="11">
      <c t="s" r="A11" s="4">
        <v>110</v>
      </c>
      <c t="n" r="B11" s="5">
        <v>1940103</v>
      </c>
      <c t="n" r="C11" s="5">
        <v>149365</v>
      </c>
      <c t="n" r="E11" s="5">
        <v>61800000</v>
      </c>
    </row>
    <row spans="1:8" r="12">
      <c t="s" r="A12" s="4">
        <v>111</v>
      </c>
      <c t="n" r="B12" s="6">
        <v>194</v>
      </c>
      <c t="n" r="C12" s="6">
        <v>15</v>
      </c>
      <c t="n" r="E12" s="6">
        <v>6180</v>
      </c>
      <c t="n" r="F12" s="5">
        <v>-6239</v>
      </c>
      <c t="n" r="G12" s="6">
        <v>-3500</v>
      </c>
      <c t="n" r="H12" s="5">
        <v>-3350</v>
      </c>
    </row>
    <row spans="1:8" r="13">
      <c t="s" r="A13" s="4">
        <v>112</v>
      </c>
      <c t="n" r="E13" s="5">
        <v>15400000</v>
      </c>
    </row>
    <row spans="1:8" r="14">
      <c t="s" r="A14" s="4">
        <v>113</v>
      </c>
      <c t="n" r="E14" s="6">
        <v>1540</v>
      </c>
      <c t="n" r="F14" s="5">
        <v>855460</v>
      </c>
      <c t="n" r="H14" s="5">
        <v>857000</v>
      </c>
    </row>
    <row spans="1:8" r="15">
      <c t="s" r="A15" s="4">
        <v>114</v>
      </c>
      <c t="n" r="D15" s="5">
        <v>26394</v>
      </c>
    </row>
    <row spans="1:8" r="16">
      <c t="s" r="A16" s="4">
        <v>115</v>
      </c>
      <c t="n" r="D16" s="6">
        <v>26394</v>
      </c>
      <c t="n" r="F16" s="5">
        <v>606</v>
      </c>
      <c t="n" r="H16" s="5">
        <v>27000</v>
      </c>
    </row>
    <row spans="1:8" r="17">
      <c t="s" r="A17" s="4">
        <v>116</v>
      </c>
      <c t="n" r="F17" s="5">
        <v>27000</v>
      </c>
      <c t="n" r="H17" s="5">
        <v>27000</v>
      </c>
    </row>
    <row spans="1:8" r="18">
      <c t="s" r="A18" s="4">
        <v>117</v>
      </c>
      <c t="n" r="F18" s="5">
        <v>-27000</v>
      </c>
      <c t="n" r="H18" s="5">
        <v>-27000</v>
      </c>
    </row>
    <row spans="1:8" r="19">
      <c t="s" r="A19" s="4">
        <v>109</v>
      </c>
      <c t="n" r="G19" s="6">
        <v>-1211213</v>
      </c>
      <c t="n" r="H19" s="5">
        <v>-1211213</v>
      </c>
    </row>
    <row spans="1:8" r="20">
      <c t="s" r="A20" s="4">
        <v>118</v>
      </c>
      <c t="n" r="B20" s="5">
        <v>1940103</v>
      </c>
      <c t="n" r="C20" s="5">
        <v>149365</v>
      </c>
      <c t="n" r="D20" s="5">
        <v>26394</v>
      </c>
      <c t="n" r="E20" s="5">
        <v>77200000</v>
      </c>
    </row>
    <row spans="1:8" r="21">
      <c t="s" r="A21" s="4">
        <v>119</v>
      </c>
      <c t="n" r="B21" s="6">
        <v>194</v>
      </c>
      <c t="n" r="C21" s="6">
        <v>15</v>
      </c>
      <c t="n" r="D21" s="6">
        <v>26394</v>
      </c>
      <c t="n" r="E21" s="6">
        <v>7720</v>
      </c>
      <c t="n" r="F21" s="6">
        <v>849827</v>
      </c>
      <c t="n" r="G21" s="6">
        <v>-1214713</v>
      </c>
      <c t="n" r="H21" s="6">
        <v>-330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20</v>
      </c>
      <c t="s" r="B1" s="2">
        <v>79</v>
      </c>
      <c t="s" r="C1" s="2">
        <v>1</v>
      </c>
    </row>
    <row spans="1:3" r="2">
      <c t="s" r="B2" s="2">
        <v>30</v>
      </c>
      <c t="s" r="C2" s="2">
        <v>2</v>
      </c>
    </row>
    <row spans="1:3" r="3">
      <c t="s" r="A3" s="3">
        <v>121</v>
      </c>
    </row>
    <row spans="1:3" r="4">
      <c t="s" r="A4" s="4">
        <v>109</v>
      </c>
      <c t="n" r="B4" s="6">
        <v>-3500</v>
      </c>
      <c t="n" r="C4" s="6">
        <v>-1211213</v>
      </c>
    </row>
    <row spans="1:3" r="5">
      <c t="s" r="A5" s="3">
        <v>122</v>
      </c>
    </row>
    <row spans="1:3" r="6">
      <c t="s" r="A6" s="4">
        <v>123</v>
      </c>
      <c t="n" r="C6" s="5">
        <v>857000</v>
      </c>
    </row>
    <row spans="1:3" r="7">
      <c t="s" r="A7" s="4">
        <v>124</v>
      </c>
      <c t="n" r="C7" s="5">
        <v>9795</v>
      </c>
    </row>
    <row spans="1:3" r="8">
      <c t="s" r="A8" s="4">
        <v>87</v>
      </c>
      <c t="n" r="C8" s="5">
        <v>111040</v>
      </c>
    </row>
    <row spans="1:3" r="9">
      <c t="s" r="A9" s="3">
        <v>125</v>
      </c>
    </row>
    <row spans="1:3" r="10">
      <c t="s" r="A10" s="4">
        <v>126</v>
      </c>
      <c t="n" r="C10" s="5">
        <v>29250</v>
      </c>
    </row>
    <row spans="1:3" r="11">
      <c t="s" r="A11" s="4">
        <v>39</v>
      </c>
      <c t="n" r="B11" s="6">
        <v>3500</v>
      </c>
      <c t="n" r="C11" s="5">
        <v>120727</v>
      </c>
    </row>
    <row spans="1:3" r="12">
      <c t="s" r="A12" s="4">
        <v>40</v>
      </c>
      <c t="n" r="C12" s="5">
        <v>11083</v>
      </c>
    </row>
    <row spans="1:3" r="13">
      <c t="s" r="A13" s="4">
        <v>127</v>
      </c>
      <c t="n" r="C13" s="5">
        <v>-72318</v>
      </c>
    </row>
    <row spans="1:3" r="14">
      <c t="s" r="A14" s="3">
        <v>128</v>
      </c>
    </row>
    <row spans="1:3" r="15">
      <c t="s" r="A15" s="4">
        <v>129</v>
      </c>
      <c t="n" r="C15" s="5">
        <v>-85004</v>
      </c>
    </row>
    <row spans="1:3" r="16">
      <c t="s" r="A16" s="4">
        <v>130</v>
      </c>
      <c t="n" r="C16" s="6">
        <v>-85004</v>
      </c>
    </row>
    <row spans="1:3" r="17">
      <c t="s" r="A17" s="3">
        <v>131</v>
      </c>
    </row>
    <row spans="1:3" r="18">
      <c t="s" r="A18" s="4">
        <v>132</v>
      </c>
      <c t="n" r="B18" s="6">
        <v>150</v>
      </c>
    </row>
    <row spans="1:3" r="19">
      <c t="s" r="A19" s="4">
        <v>133</v>
      </c>
      <c t="n" r="C19" s="6">
        <v>27000</v>
      </c>
    </row>
    <row spans="1:3" r="20">
      <c t="s" r="A20" s="4">
        <v>134</v>
      </c>
      <c t="n" r="C20" s="5">
        <v>110000</v>
      </c>
    </row>
    <row spans="1:3" r="21">
      <c t="s" r="A21" s="4">
        <v>135</v>
      </c>
      <c t="n" r="C21" s="5">
        <v>20281</v>
      </c>
    </row>
    <row spans="1:3" r="22">
      <c t="s" r="A22" s="4">
        <v>136</v>
      </c>
      <c t="n" r="B22" s="6">
        <v>150</v>
      </c>
      <c t="n" r="C22" s="5">
        <v>157281</v>
      </c>
    </row>
    <row spans="1:3" r="23">
      <c t="s" r="A23" s="4">
        <v>137</v>
      </c>
      <c t="n" r="B23" s="6">
        <v>150</v>
      </c>
      <c t="n" r="C23" s="5">
        <v>-41</v>
      </c>
    </row>
    <row spans="1:3" r="24">
      <c t="s" r="A24" s="4">
        <v>138</v>
      </c>
      <c t="n" r="C24" s="5">
        <v>150</v>
      </c>
    </row>
    <row spans="1:3" r="25">
      <c t="s" r="A25" s="4">
        <v>139</v>
      </c>
      <c t="n" r="B25" s="6">
        <v>150</v>
      </c>
      <c t="n" r="C25" s="6">
        <v>109</v>
      </c>
    </row>
    <row spans="1:3" r="26">
      <c t="s" r="A26" s="3">
        <v>140</v>
      </c>
    </row>
    <row spans="1:3" r="27">
      <c t="s" r="A27" s="4">
        <v>141</v>
      </c>
    </row>
    <row spans="1:3" r="28">
      <c t="s" r="A28" s="3">
        <v>142</v>
      </c>
    </row>
    <row spans="1:3" r="29">
      <c t="s" r="A29" s="4">
        <v>143</v>
      </c>
      <c t="n" r="C29" s="6">
        <v>27000</v>
      </c>
    </row>
    <row spans="1:3" r="30">
      <c t="s" r="A30" s="4">
        <v>144</v>
      </c>
      <c t="n" r="B30" s="6">
        <v>3500</v>
      </c>
      <c t="n" r="C30" s="5">
        <v>117727</v>
      </c>
    </row>
    <row spans="1:3" r="31">
      <c t="s" r="A31" s="4">
        <v>145</v>
      </c>
      <c t="n" r="C31" s="6">
        <v>1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47</v>
      </c>
    </row>
    <row spans="1:2" r="4">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47</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vt:lpstr>
      <vt:lpstr>Balance Sheet (Parenthetical)</vt:lpstr>
      <vt:lpstr>Statements of Operations (Unaud</vt:lpstr>
      <vt:lpstr>Statement of Changes in Stockho</vt:lpstr>
      <vt:lpstr>Statements of Cash Flows (Unaud</vt:lpstr>
      <vt:lpstr>Summary of Significant Accounti</vt:lpstr>
      <vt:lpstr>Going Concern</vt:lpstr>
      <vt:lpstr>Related Party Transaction</vt:lpstr>
      <vt:lpstr>Equity Transaction (USD $)</vt:lpstr>
      <vt:lpstr>Convertible Debt</vt:lpstr>
      <vt:lpstr>Derivative Liability</vt:lpstr>
      <vt:lpstr>Taxes</vt:lpstr>
      <vt:lpstr>Subsequent Events</vt:lpstr>
      <vt:lpstr>Summary of Significant Accoun15</vt:lpstr>
      <vt:lpstr>Summary of Significant Accoun16</vt:lpstr>
      <vt:lpstr>Derivative Liability (Tables)</vt:lpstr>
      <vt:lpstr>Taxes (Tables)</vt:lpstr>
      <vt:lpstr>Summary of Significant Accoun19</vt:lpstr>
      <vt:lpstr>Summary of Significant Accoun20</vt:lpstr>
      <vt:lpstr>Summary of Significant Accoun21</vt:lpstr>
      <vt:lpstr>Related Party Transaction (Deta</vt:lpstr>
      <vt:lpstr>Convertible Debt (Details Narra</vt:lpstr>
      <vt:lpstr>Derivative Liability (Details)</vt:lpstr>
      <vt:lpstr>Derivative Liability (Details 1</vt:lpstr>
      <vt:lpstr>Derivative Liability (Details 2</vt:lpstr>
      <vt:lpstr>Derivative Liability (Details N</vt:lpstr>
      <vt:lpstr>Taxes (Details)</vt:lpstr>
      <vt:lpstr>Taxes (Details 1)</vt:lpstr>
      <vt:lpstr>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3:25Z</dcterms:created>
  <dcterms:modified xmlns:dcterms="http://purl.org/dc/terms/" xmlns:xsi="http://www.w3.org/2001/XMLSchema-instance" xsi:type="dcterms:W3CDTF">2015-09-21T06:03:25Z</dcterms:modified>
  <dc:title xmlns:dc="http://purl.org/dc/elements/1.1/">Untitled</dc:title>
  <dc:description xmlns:dc="http://purl.org/dc/elements/1.1/"/>
  <dc:subject xmlns:dc="http://purl.org/dc/elements/1.1/"/>
  <cp:keywords/>
  <cp:category/>
</cp:coreProperties>
</file>